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Business Operation" sheetId="7" r:id="rId7"/>
    <s:sheet name="Significant Accounting Policies" sheetId="8" r:id="rId8"/>
    <s:sheet name="Basis of Presentation" sheetId="9" r:id="rId9"/>
    <s:sheet name="Oil and Gas Properties" sheetId="10" r:id="rId10"/>
    <s:sheet name="Assets Retirement Obligation" sheetId="11" r:id="rId11"/>
    <s:sheet name="Due to Director" sheetId="12" r:id="rId12"/>
    <s:sheet name="Note Receivable" sheetId="13" r:id="rId13"/>
    <s:sheet name="Significant Accounting Polici14" sheetId="14" r:id="rId14"/>
    <s:sheet name="Significant Accounting Polici15" sheetId="15" r:id="rId15"/>
    <s:sheet name="Significant Accounting Polici16" sheetId="16" r:id="rId16"/>
    <s:sheet name="Significant Accounting Polici17" sheetId="17" r:id="rId17"/>
    <s:sheet name="Significant Accounting Polici18" sheetId="18" r:id="rId18"/>
    <s:sheet name="Due to Director (Details)" sheetId="19" r:id="rId19"/>
    <s:sheet name="Note Receivable (Details)" sheetId="20" r:id="rId20"/>
  </s:sheets>
  <s:definedNames/>
  <s:calcPr calcId="124519" calcMode="auto" fullCalcOnLoad="1"/>
</s:workbook>
</file>

<file path=xl/sharedStrings.xml><?xml version="1.0" encoding="utf-8"?>
<sst xmlns="http://schemas.openxmlformats.org/spreadsheetml/2006/main" uniqueCount="208">
  <si>
    <t>Document and Entity Information - USD ($)</t>
  </si>
  <si>
    <t>12 Months Ended</t>
  </si>
  <si>
    <t>May 31, 2016</t>
  </si>
  <si>
    <t>Sep. 12, 2016</t>
  </si>
  <si>
    <t>Nov. 30, 2015</t>
  </si>
  <si>
    <t>Document and Entity Information [Abstract]</t>
  </si>
  <si>
    <t>Entity Registrant Name</t>
  </si>
  <si>
    <t>CN Resources Inc.</t>
  </si>
  <si>
    <t>Entity Central Index Key</t>
  </si>
  <si>
    <t>Amendment Flag</t>
  </si>
  <si>
    <t>false</t>
  </si>
  <si>
    <t>Current Fiscal Year End Date</t>
  </si>
  <si>
    <t>--05-31</t>
  </si>
  <si>
    <t>Document Type</t>
  </si>
  <si>
    <t>10-K</t>
  </si>
  <si>
    <t>Document Period End Date</t>
  </si>
  <si>
    <t>May 31,
		2016</t>
  </si>
  <si>
    <t>Document Fiscal Period Focus</t>
  </si>
  <si>
    <t>FY</t>
  </si>
  <si>
    <t>Document Fiscal Year Focus</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Consolidated Balance Sheets - USD ($)</t>
  </si>
  <si>
    <t>May 31, 2015</t>
  </si>
  <si>
    <t>Current assets</t>
  </si>
  <si>
    <t>Cash and cash equivalents</t>
  </si>
  <si>
    <t>Accounts receivable - Oil and Gas</t>
  </si>
  <si>
    <t>Other receivable</t>
  </si>
  <si>
    <t>Note receivable</t>
  </si>
  <si>
    <t xml:space="preserve"> </t>
  </si>
  <si>
    <t>Total current assets</t>
  </si>
  <si>
    <t>Total assets</t>
  </si>
  <si>
    <t>Current Liabilities</t>
  </si>
  <si>
    <t>Accounts payable</t>
  </si>
  <si>
    <t>Due to director</t>
  </si>
  <si>
    <t>Total current liabilities</t>
  </si>
  <si>
    <t>Asset retirement obligation</t>
  </si>
  <si>
    <t>Total liabilities</t>
  </si>
  <si>
    <t>Stockholders' equity</t>
  </si>
  <si>
    <t>Common stock,100,000,000 of shares authorized with $0.00001 par value, 56,100,000 issued and outstanding</t>
  </si>
  <si>
    <t>Preferred stock,100,000,000 shares authorized with $0.00001 par value, none issued</t>
  </si>
  <si>
    <t>Additional paid-in capital</t>
  </si>
  <si>
    <t>Accumulated Other Comprehensive loss</t>
  </si>
  <si>
    <t>Accumulated deficits</t>
  </si>
  <si>
    <t>Total stockholders' equity</t>
  </si>
  <si>
    <t>Total liabilities and stockholders' equity</t>
  </si>
  <si>
    <t>Consolidated Balance Sheets (Parentheticals) - $ / shares</t>
  </si>
  <si>
    <t>Balance Sheets [Abstract]</t>
  </si>
  <si>
    <t>Common stock, shares authorized</t>
  </si>
  <si>
    <t>Common stock, par value</t>
  </si>
  <si>
    <t>Common stock, shares issued</t>
  </si>
  <si>
    <t>Common stock, shares outstanding</t>
  </si>
  <si>
    <t>Preferred stock, shares authorized</t>
  </si>
  <si>
    <t>Preferred stock, par value</t>
  </si>
  <si>
    <t>Preferred stock, shares issued</t>
  </si>
  <si>
    <t>Consolidated Statements of Operations and Comprehensive Loss - USD ($)</t>
  </si>
  <si>
    <t>Revenue</t>
  </si>
  <si>
    <t>Oil production (net of royalty)</t>
  </si>
  <si>
    <t>Operating expenses</t>
  </si>
  <si>
    <t>Depreciation, depletion and accretion</t>
  </si>
  <si>
    <t>General and administrative expenses</t>
  </si>
  <si>
    <t>Impairment</t>
  </si>
  <si>
    <t>Management fee</t>
  </si>
  <si>
    <t>Production costs</t>
  </si>
  <si>
    <t>Professional fees</t>
  </si>
  <si>
    <t>Regulatory filing</t>
  </si>
  <si>
    <t>Total operating expenses</t>
  </si>
  <si>
    <t>Interest income</t>
  </si>
  <si>
    <t>Net loss</t>
  </si>
  <si>
    <t>Loss per common share - basic and diluted</t>
  </si>
  <si>
    <t>Weighted average common shares outstanding - basic and diluted</t>
  </si>
  <si>
    <t>Comprehensive loss</t>
  </si>
  <si>
    <t>Foreign currency translation adjustment</t>
  </si>
  <si>
    <t>Total comprehensive loss</t>
  </si>
  <si>
    <t>Consolidated Statement of Changes in Stockholders' Equity - USD ($)</t>
  </si>
  <si>
    <t>Total</t>
  </si>
  <si>
    <t>Common Stock</t>
  </si>
  <si>
    <t>Additional Paid In Capital</t>
  </si>
  <si>
    <t>Other Comprehensive Income(Loss)</t>
  </si>
  <si>
    <t>Accumulated Deficit</t>
  </si>
  <si>
    <t>Balance at May. 31, 2014</t>
  </si>
  <si>
    <t>Balance, Shares at May. 31, 2014</t>
  </si>
  <si>
    <t>Foreign Currency translation Adjustment</t>
  </si>
  <si>
    <t>Balance at May. 31, 2015</t>
  </si>
  <si>
    <t>Ending Balance, Shares at May. 31, 2015</t>
  </si>
  <si>
    <t>Balance at May. 31, 2016</t>
  </si>
  <si>
    <t>Ending Balance, Shares at May. 31, 2016</t>
  </si>
  <si>
    <t>Consolidated Statements of Cash Flows - USD ($)</t>
  </si>
  <si>
    <t>Cash Flows From Operating Activities</t>
  </si>
  <si>
    <t>Net (Loss) for the period</t>
  </si>
  <si>
    <t>Adjustments to reconcile net loss to net cash used in operating activities</t>
  </si>
  <si>
    <t>Changes in operating assets and liabilities</t>
  </si>
  <si>
    <t>Accounts receivable</t>
  </si>
  <si>
    <t>Net cash used in operating activities</t>
  </si>
  <si>
    <t>Cash Flows From Investing Activities</t>
  </si>
  <si>
    <t>Notes receivable</t>
  </si>
  <si>
    <t>Investment in oil &amp; gas properties</t>
  </si>
  <si>
    <t>Net cash used in investing activities</t>
  </si>
  <si>
    <t>Cash Flows from Financing Activities</t>
  </si>
  <si>
    <t>Proceeds from director advances</t>
  </si>
  <si>
    <t>Payments to director for advances</t>
  </si>
  <si>
    <t>Net cash provided (used) by financing activities</t>
  </si>
  <si>
    <t>Effect of foreign currency exchange rates</t>
  </si>
  <si>
    <t>Net increase (decrease) in cash and cash equivalents</t>
  </si>
  <si>
    <t>Cash and cash equivalents, beginning of the period</t>
  </si>
  <si>
    <t>Cash and cash equivalents, end of the period</t>
  </si>
  <si>
    <t>Supplemental cash disclosure</t>
  </si>
  <si>
    <t>Cash paid for interest payments</t>
  </si>
  <si>
    <t>Cash paid for taxes</t>
  </si>
  <si>
    <t>Non-cash financing activity</t>
  </si>
  <si>
    <t>Proceeds paid directly to Oliver Xing for payable</t>
  </si>
  <si>
    <t>Organization Business Operations and Going Concern</t>
  </si>
  <si>
    <t>Organization Business Operations and Going Concern [Abstract]</t>
  </si>
  <si>
    <t>ORGANIZATION BUSINESS OPERATIONS AND GOING CONCERN</t>
  </si>
  <si>
    <t>1. ORGANIZATION BUSINESS OPERATIONS AND GOING CONCERN CN RESOURCES INC. (“ the Company The going concern note was removed in 2016 due to the fact that management believes the Company has enough cash in hand to execute its planned corporate strategies for the next fiscal year. The Company has commercial production of oil and generates revenue to help funding its daily operations. The combined cash on hand and cash flow from oil revenue warrant us to remove the going concern note.</t>
  </si>
  <si>
    <t>Significant Accounting Policies</t>
  </si>
  <si>
    <t>Significant Accounting Policies / Basis of Presentation [Abstract]</t>
  </si>
  <si>
    <t>SIGNIFICANT ACCOUNTING POLICIES</t>
  </si>
  <si>
    <t>2. SIGNIFICANT ACCOUNTING POLICIES Principles of Consolidation The consolidated financial statements include the accounts of the Company and its wholly owned Canadian subsidiary (also named CN Resources Inc.). All inter-company amounts and transactions are eliminated, Allowance for Doubtful Accounts Policy The Company periodically, on a quarterly basis, evaluates the collectability and timing of its accounts receivables, and if evidences suggest that collection of receivables is in doubt, management will provide an allowance based on the circumstances and the customers past payment histories. Foreign currency translation We account for foreign currency translation in accordance with ASC 830, Foreign Currency Translation Use of estimates The preparation of financial statements in conformity with accounting principles generally accepted in the United States necessarily requires management to make estimates and assumption that affect the amounts reported in the financial statements. We regularly evaluate estimates and judgments based on historical experiences and other relevant facts and circumstance. Actual results could differ from those estimates. Cash and Cash equivalents Cash equivalents are highly liquid investments with an original maturity of three months or less. Income taxes The Company files all its corporate taxes on time and is in full compliance with applicable tax acts and regulations. For taxation years ended May 31, 2014, 2015 and 2016, the tax returns will be statutory barred after August 31, 2017, 2018 and 2019 respectively. Potential benefits of income tax losses are not recognized in the accounts until realization is more likely than not. The Company follows ASC 740 “Accounting for Income Taxes,” under which the Company computes tax assets benefits for net operating losses carried forward. Potential benefits of net operating losses have not been recognized in these consolidated financial statements because the Company cannot be assured it is more likely than not it will utilize the net operating losses carried forward in the future years. Deferred Income taxes
2016 2015
Loss before income tax $ 502,180 $ 460,693
Statutory Federal and Provincial tax rate 34 % 34 %
Deferred Income Tax benefits 133,078 123,086
Valuation allowance (133,078 ) (123,086 )
Deferred Income Tax Benefit $ nil $ nil Loss carry forward expiry date
Expiry date Expiry
May 31, 2031 $ 21,433
May 31, 2032 $ 124,514
May 31, 2033 $ 92,510
May 31, 2034 $ 3,782
May 31, 2035 $ 460,693
May 31, 2036 $ 37,705 At May 31, 2016, the Company had no unrecognized tax benefits. Management does not believe unrecognized tax benefits will significantly change within twelve months of the reporting date. Interest and penalties related to income tax matters are recognized in income tax expenses. As of May 31, 2016 there are no liabilities related to uncertain tax positions. Basic and Diluted Net Loss per Common Share 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Revenue Recognition We recognize oil and gas revenue from interests in producing well as the oil and gas is sold. Revenue from the purchase, transportation, and sale of oil and natural gas is recognized upon completion of the sale and when transported volumes are delivered. The Company’s oil revenue is entirely from one well and from one customer in Alberta, Canada. Oil and Gas Property and impairment of Long lived Assets Oil and gas exploration and development costs are accounted for using the successful efforts method of
accounting. Oil and gas leasehold acquisition costs are capitalized leasehold impairment is recognized based on exploratory experience and management’s judgment. Upon achievement of all conditions necessary for the classification of reserves as proved, the associated leasehold costs are reclassified to proved properties. Oil and gas exploration costs and the costs of carrying and retaining undeveloped properties are expensed as incurred. Exploratory well costs are capitalized, or “suspended,” on the balance sheet pending further evaluation of whether economically recoverable reserves have been found. If economically recoverable reserves are not found, exploratory well costs are expensed as dry holes. If exploratory wells encounter potentially economic quantities of oil and gas, the well costs remain capitalized on the balance sheet as long as sufficient progress assessing the reserves and the economic and operating viability of the project is being made. For complex exploratory discoveries, it is not unusual to have exploratory wells remain suspended on the balance sheet for several years while we perform additional appraisal drilling and seismic work on the potential oil and gas field, or while we seek government or co-venture approval of development plans or seek environmental permitting. Once all required approvals and permits have been obtained, the projects are moved into the development phase, and the oil and gas reserves are designated as proved reserves. Oil and gas development costs incurred to drill and equip development wells, including unsuccessful development wells, are capitalized. Depreciation, depletion and amortization of the cost of proved oil and gas properties is calculated using the unit-of-production method. The reserve base used to calculate depreciation, depletion and amortiz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 Assets are grouped in accordance with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 Amortization rates are updated quarterly to reflect: 1) the addition of capital costs, 2) reserve revisions (upwards or downwards) and additions, 3) property acquisitions and/or property dispositions and 4) impairments. When circumstances indicate that an asset may be impaired, CN Resources compares expected undiscounted future cash flows at a producing field level to the unamortized capitalized cost of the asset. If the future undiscounted cash flows, based on CN Resources’ estimate of future natural gas and crude oil prices, operating costs, anticipated production from proved reserves and other relevant data, are lower than the unamortized capitalized cost, the capitalized cost is reduced to fair value. Fair value is calculated by discounting the future cash flows at an appropriate risk-adjusted discount rate. During the years ended May 31, 2016 and 2015, CN Resources recorded impairment expense of $0 and $404,024, respectively. The impairment was fully recognized in the fiscal year ended may 31, 2015. Asset Retirement Obligation The Company follows ASC 410 of the FASB Accounting Standards Codification which requires entities to record the fair value of a liability for legal obligations associated with the retirement obligations of tangible long-lived assets in the period in which it is incurred. This standard requires the Company to record a liability for the fair value of the dismantlement and plugging and abandonment costs excluding salvage values. When the liability is initially recorded, the entity increases the carrying amount of the related long-lived-asset. Over time, accretion of the liability is recognized each period and the capitalized cost is amortized over the useful life of the related asset. Upon settlement of the liability, an entity either settles the obligation for its recorded amount or incurs a gain or loss upon settlement.</t>
  </si>
  <si>
    <t>Basis of Presentation</t>
  </si>
  <si>
    <t>BASIS OF PRESENTATION</t>
  </si>
  <si>
    <t>3. BASIS OF PRESENTATION The accompanying financial statements of the Company have been prepared in accordance with accounting principles generally accepted in the United States of America and the rules of the Securities and Exchange Commission.</t>
  </si>
  <si>
    <t>Oil and Gas Properties</t>
  </si>
  <si>
    <t>Oil and Gas Properties [Abstract]</t>
  </si>
  <si>
    <t>OIL AND GAS PROPERTIES</t>
  </si>
  <si>
    <t>4. OIL AND GAS PROPERTIES There is no additional capital spending in fiscal year ending May 31, 2016 for the joint venture well in operation primarily due to continued depressed crude price and the prolonged supply glut. The joint venture well is currently in commercial production but no aggressive spending was initiated. The Company has accounted for the cost of this oil and gas property as proved properties.</t>
  </si>
  <si>
    <t>Assets Retirement Obligation</t>
  </si>
  <si>
    <t>Assets Retirement Obligation [Abstract]</t>
  </si>
  <si>
    <t>ASSETS RETIREMENT OBLIGATION</t>
  </si>
  <si>
    <t>5. ASSETS RETIREMENT OBLIGATION Our asset retirement obligations ("AROs") consist primarily of estimated future costs associated with the plugging and abandonment of oil and gas properties. The discounted fair value of an ARO liability is required to be recognized in the period in which it is incurred, with the associated asset retirement cost capitalized as part of the carrying cost of the oil and gas asset. The recognition of an ARO requires that management make numerous estimates, assumptions, and judgments regarding such factors as costs to satisfy plugging and abandonment and other obligations, future advances in technology, timing of settlements, the credit-adjusted risk-free rate, and inflation rates. In periods subsequent to the initial measurement of the ARO, we must recognize period-to-period changes in the liability resulting from the passage of time and revisions to either the timing or the amount of the original estimate of undiscounted cash flows. Increase in the ARO liability due to the passage of time impacts operating results as accretion expense. The related capitalized cost, net of estimated salvage values, including revisions thereto, is charged to expense over the life of the oil and gas property.</t>
  </si>
  <si>
    <t>Due to Director</t>
  </si>
  <si>
    <t>Due to Director [Abstract]</t>
  </si>
  <si>
    <t>DUE TO DIRECTOR</t>
  </si>
  <si>
    <t>6. DUE TO DIRECTOR The director loans the company money from time to time on an interest-free due-on-demand basis. As of May 31, 2016 and 2015, the total amount advanced and unpaid is $45.629 and $367,472, respectively. The Company is currently using the office space from its President and CEO and on rent free basis, the President is also provided telephone and administrative services for the Company on free basis, however, there is no agreement or guarantee that the President will provide the free services for any specific period of time. The president has advanced large sum of money in the past fiscal year and the President agreed to be paid by the Note receivable from 3 rd</t>
  </si>
  <si>
    <t>Note Receivable</t>
  </si>
  <si>
    <t>Note Receivable [Abstract]</t>
  </si>
  <si>
    <t>NOTE RECEIVABLE</t>
  </si>
  <si>
    <t>7. NOTE RECEIVABLE On November 13, 2014, the Company provided a loan in the amount of $1,412,000 (CAD $1,600,000) to an arm’s length party with an interest of 7% per annum. On January 12, 2015 and January 21, 2015, the Company provided a further $4,329,730 (CAD $5,100,000) to the same third party with an interest of 7% per annum. These loans are unsecured and due on demand. As of November 30, 2015, we have received complete payment for the Note receivable, and no amount is outstanding. In the note receivable, $376,249 was used to pay off the outstanding director loan.</t>
  </si>
  <si>
    <t>Significant Accounting Policies (Policies)</t>
  </si>
  <si>
    <t>Allowance for Doubtful Accounts Policy</t>
  </si>
  <si>
    <t>Allowance for Doubtful Accounts Policy The Company periodically, on a quarterly basis, evaluates the collectability and timing of its accounts receivables, and if evidences suggest that collection of receivables is in doubt, management will provide an allowance based on the circumstances and the customers past payment histories.</t>
  </si>
  <si>
    <t>Foreign currency translation</t>
  </si>
  <si>
    <t>Foreign currency translation We account for foreign currency translation in accordance with ASC 830, Foreign Currency Translation</t>
  </si>
  <si>
    <t>Use of estimates</t>
  </si>
  <si>
    <t>Use of estimates The preparation of financial statements in conformity with accounting principles generally accepted in the United States necessarily requires management to make estimates and assumption that affect the amounts reported in the financial statements. We regularly evaluate estimates and judgments based on historical experiences and other relevant facts and circumstance. Actual results could differ from those estimates.</t>
  </si>
  <si>
    <t>Cash and Cash equivalents</t>
  </si>
  <si>
    <t>Cash and Cash equivalents Cash equivalents are highly liquid investments with an original maturity of three months or less.</t>
  </si>
  <si>
    <t>Income taxes</t>
  </si>
  <si>
    <t>Income taxes The Company files all its corporate taxes on time and is in full compliance with applicable tax acts and regulations. For taxation years ended May 31, 2014, 2015 and 2016, the tax returns will be statutory barred after August 31, 2017, 2018 and 2019 respectively. Potential benefits of income tax losses are not recognized in the accounts until realization is more likely than not. The Company follows ASC 740 “Accounting for Income Taxes,” under which the Company computes tax assets benefits for net operating losses carried forward. Potential benefits of net operating losses have not been recognized in these consolidated financial statements because the Company cannot be assured it is more likely than not it will utilize the net operating losses carried forward in the future years. Deferred Income taxes
2016 2015
Loss before income tax $ 502,180 $ 460,693
Statutory Federal and Provincial tax rate 34 % 34 %
Deferred Income Tax benefits 133,078 123,086
Valuation allowance (133,078 ) (123,086 )
Deferred Income Tax Benefit $ nil $ nil Loss carry forward expiry date
Expiry date Expiry
May 31, 2031 $ 21,433
May 31, 2032 $ 124,514
May 31, 2033 $ 92,510
May 31, 2034 $ 3,782
May 31, 2035 $ 460,693
May 31, 2036 $ 37,705 At May 31, 2016, the Company had no unrecognized tax benefits. Management does not believe unrecognized tax benefits will significantly change within twelve months of the reporting date. Interest and penalties related to income tax matters are recognized in income tax expenses. As of May 31, 2016 there are no liabilities related to uncertain tax positions.</t>
  </si>
  <si>
    <t>Basic and Diluted Net Loss per Common Share</t>
  </si>
  <si>
    <t>Basic and Diluted Net Loss per Common Share 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t>
  </si>
  <si>
    <t>Revenue Recognition</t>
  </si>
  <si>
    <t>Revenue Recognition We recognize oil and gas revenue from interests in producing well as the oil and gas is sold. Revenue from the purchase, transportation, and sale of oil and natural gas is recognized upon completion of the sale and when transported volumes are delivered. The Company’s oil revenue is entirely from one well and from one customer in Alberta, Canada.</t>
  </si>
  <si>
    <t>Oil and Gas Property and impairment of Long lived Assets</t>
  </si>
  <si>
    <t>Oil and Gas Property and impairment of Long lived Assets Oil and gas exploration and development costs are accounted for using the successful efforts method of accounting. Oil and gas leasehold acquisition costs are capitalized leasehold impairment is recognized based on exploratory experience and management’s judgment. Upon achievement of all conditions necessary for the classification of reserves as proved, the associated leasehold costs are reclassified to proved properties. Oil and gas exploration costs and the costs of carrying and retaining undeveloped properties are expensed as incurred. Exploratory well costs are capitalized, or “suspended,” on the balance sheet pending further evaluation of whether economically recoverable reserves have been found. If economically recoverable reserves are not found, exploratory well costs are expensed as dry holes. If exploratory wells encounter potentially economic quantities of oil and gas, the well costs remain capitalized on the balance sheet as long as sufficient progress assessing the reserves and the economic and operating viability of the project is being made. For complex exploratory discoveries, it is not unusual to have exploratory wells remain suspended on the balance sheet for several years while we perform additional appraisal drilling and seismic work on the potential oil and gas field, or while we seek government or co-venture approval of development plans or seek environmental permitting. Once all required approvals and permits have been obtained, the projects are moved into the development phase, and the oil and gas reserves are designated as proved reserves. Oil and gas development costs incurred to drill and equip development wells, including unsuccessful development wells, are capitalized. Depreciation, depletion and amortization of the cost of proved oil and gas properties is calculated using the unit-of-production method. The reserve base used to calculate depreciation, depletion and amortiz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 Assets are grouped in accordance with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 Amortization rates are updated quarterly to reflect: 1) the addition of capital costs, 2) reserve revisions (upwards or downwards) and additions, 3) property acquisitions and/or property dispositions and 4) impairments. When circumstances indicate that an asset may be impaired, CN Resources compares expected undiscounted future cash flows at a producing field level to the unamortized capitalized cost of the asset. If the future undiscounted cash flows, based on CN Resources’ estimate of future natural gas and crude oil prices, operating costs, anticipated production from proved reserves and other relevant data, are lower than the unamortized capitalized cost, the capitalized cost is reduced to fair value. Fair value is calculated by discounting the future cash flows at an appropriate risk-adjusted discount rate. During the years ended May 31, 2016 and 2015, CN Resources recorded impairment expense of $0 and $404,024, respectively. The impairment was fully recognized in the fiscal year ended may 31, 2015.</t>
  </si>
  <si>
    <t>Asset Retirement Obligation</t>
  </si>
  <si>
    <t>Asset Retirement Obligation The Company follows ASC 410 of the FASB Accounting Standards Codification which requires entities to record the fair value of a liability for legal obligations associated with the retirement obligations of tangible long-lived assets in the period in which it is incurred. This standard requires the Company to record a liability for the fair value of the dismantlement and plugging and abandonment costs excluding salvage values. When the liability is initially recorded, the entity increases the carrying amount of the related long-lived-asset. Over time, accretion of the liability is recognized each period and the capitalized cost is amortized over the useful life of the related asset. Upon settlement of the liability, an entity either settles the obligation for its recorded amount or incurs a gain or loss upon settlement.</t>
  </si>
  <si>
    <t>Significant Accounting Policies (Tables)</t>
  </si>
  <si>
    <t>Schedule of deferred income taxes</t>
  </si>
  <si>
    <t xml:space="preserve">2016 2015
Loss before income tax $ 502,180 $ 460,693
Statutory Federal and Provincial tax rate 34 % 34 %
Deferred Income Tax benefits 133,078 123,086
Valuation allowance (133,078 ) (123,086 )
Deferred Income Tax Benefit $ nil $ nil </t>
  </si>
  <si>
    <t>Summary of loss carry forward expiry date</t>
  </si>
  <si>
    <t>Expiry date Expiry
May 31, 2031 $ 21,433
May 31, 2032 $ 124,514
May 31, 2033 $ 92,510
May 31, 2034 $ 3,782
May 31, 2035 $ 460,693
May 31, 2036 $ 37,705</t>
  </si>
  <si>
    <t>Significant Accounting Policies (Details) - USD ($)</t>
  </si>
  <si>
    <t>Deferred Income taxes</t>
  </si>
  <si>
    <t>Loss before income tax</t>
  </si>
  <si>
    <t>Statutory Federal and Provincial tax rate</t>
  </si>
  <si>
    <t>34.00%</t>
  </si>
  <si>
    <t>Deferred Income Tax benefits</t>
  </si>
  <si>
    <t>Valuation allowance</t>
  </si>
  <si>
    <t>Deferred Income Tax Benefit</t>
  </si>
  <si>
    <t>Significant Accounting Policies (Details 1)</t>
  </si>
  <si>
    <t>May 31, 2016USD ($)</t>
  </si>
  <si>
    <t>May 31, 2031 [Member]</t>
  </si>
  <si>
    <t>Operating Loss Carryforwards [Line Items]</t>
  </si>
  <si>
    <t>Loss carry forward, expiry date</t>
  </si>
  <si>
    <t>May 31,
		2031</t>
  </si>
  <si>
    <t>Loss carry forward, expiry amount</t>
  </si>
  <si>
    <t>May 31, 2032 [Member]</t>
  </si>
  <si>
    <t>May 31,
		2032</t>
  </si>
  <si>
    <t>May 31, 2033 [Member]</t>
  </si>
  <si>
    <t>May 31,
		2033</t>
  </si>
  <si>
    <t>May 31, 2034 [Member]</t>
  </si>
  <si>
    <t>May 31,
		2034</t>
  </si>
  <si>
    <t>May 31, 2035 [Member]</t>
  </si>
  <si>
    <t>May 31,
		2035</t>
  </si>
  <si>
    <t>May 31, 2036 [Member]</t>
  </si>
  <si>
    <t>May 31,
		2036</t>
  </si>
  <si>
    <t>Significant Accounting Policies (Details Textual) - USD ($)</t>
  </si>
  <si>
    <t>Significant accounting policies (Textual)</t>
  </si>
  <si>
    <t>Impairment expense</t>
  </si>
  <si>
    <t>Accumulated Other Comprehensive Income (Loss), Net of Tax</t>
  </si>
  <si>
    <t>Due to Director (Details) - USD ($)</t>
  </si>
  <si>
    <t>Due to director (Textual)</t>
  </si>
  <si>
    <t>Note Receivable (Details)</t>
  </si>
  <si>
    <t>Jan. 21, 2015USD ($)</t>
  </si>
  <si>
    <t>Jan. 21, 2015CAD</t>
  </si>
  <si>
    <t>Nov. 13, 2014USD ($)</t>
  </si>
  <si>
    <t>Nov. 13, 2014CAD</t>
  </si>
  <si>
    <t>Actual loan amount</t>
  </si>
  <si>
    <t>Interest rate</t>
  </si>
  <si>
    <t>7.00%</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9480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6" r="B11">
        <v>2016</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n" s="7" r="D16">
        <v>2500000</v>
      </c>
    </row>
    <row spans="1:4" r="17">
      <c t="s" s="4" r="A17">
        <v>28</v>
      </c>
      <c t="n" s="6" r="C17">
        <v>56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7"/>
    <col customWidth="1" max="2" min="2" width="80"/>
  </cols>
  <sheetData>
    <row spans="1:2" r="1">
      <c t="s" s="1" r="A1">
        <v>145</v>
      </c>
      <c t="s" s="2" r="B1">
        <v>1</v>
      </c>
    </row>
    <row spans="1:2" r="2">
      <c t="s" s="2" r="B2">
        <v>2</v>
      </c>
    </row>
    <row spans="1:2" r="3">
      <c t="s" s="3" r="A3">
        <v>123</v>
      </c>
    </row>
    <row spans="1:2" r="4">
      <c t="s" s="4" r="A4">
        <v>146</v>
      </c>
      <c t="s" s="4" r="B4">
        <v>147</v>
      </c>
    </row>
    <row spans="1:2" r="5">
      <c t="s" s="4" r="A5">
        <v>148</v>
      </c>
      <c t="s" s="4" r="B5">
        <v>149</v>
      </c>
    </row>
    <row spans="1:2" r="6">
      <c t="s" s="4" r="A6">
        <v>150</v>
      </c>
      <c t="s" s="4" r="B6">
        <v>151</v>
      </c>
    </row>
    <row spans="1:2" r="7">
      <c t="s" s="4" r="A7">
        <v>152</v>
      </c>
      <c t="s" s="4" r="B7">
        <v>153</v>
      </c>
    </row>
    <row spans="1:2" r="8">
      <c t="s" s="4" r="A8">
        <v>154</v>
      </c>
      <c t="s" s="4" r="B8">
        <v>155</v>
      </c>
    </row>
    <row spans="1:2" r="9">
      <c t="s" s="4" r="A9">
        <v>156</v>
      </c>
      <c t="s" s="4" r="B9">
        <v>157</v>
      </c>
    </row>
    <row spans="1:2" r="10">
      <c t="s" s="4" r="A10">
        <v>158</v>
      </c>
      <c t="s" s="4" r="B10">
        <v>159</v>
      </c>
    </row>
    <row spans="1:2" r="11">
      <c t="s" s="4" r="A11">
        <v>160</v>
      </c>
      <c t="s" s="4" r="B11">
        <v>161</v>
      </c>
    </row>
    <row spans="1:2" r="12">
      <c t="s" s="4" r="A12">
        <v>162</v>
      </c>
      <c t="s" s="4" r="B12">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164</v>
      </c>
      <c t="s" s="2" r="B1">
        <v>1</v>
      </c>
    </row>
    <row spans="1:2" r="2">
      <c t="s" s="2" r="B2">
        <v>2</v>
      </c>
    </row>
    <row spans="1:2" r="3">
      <c t="s" s="3" r="A3">
        <v>123</v>
      </c>
    </row>
    <row spans="1:2" r="4">
      <c t="s" s="4" r="A4">
        <v>165</v>
      </c>
      <c t="s" s="4" r="B4">
        <v>166</v>
      </c>
    </row>
    <row spans="1:2" r="5">
      <c t="s" s="4" r="A5">
        <v>167</v>
      </c>
      <c t="s" s="4" r="B5">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3"/>
  </cols>
  <sheetData>
    <row spans="1:3" r="1">
      <c t="s" s="1" r="A1">
        <v>169</v>
      </c>
      <c t="s" s="2" r="B1">
        <v>1</v>
      </c>
    </row>
    <row spans="1:3" r="2">
      <c t="s" s="2" r="B2">
        <v>2</v>
      </c>
      <c t="s" s="2" r="C2">
        <v>30</v>
      </c>
    </row>
    <row spans="1:3" r="3">
      <c t="s" s="3" r="A3">
        <v>170</v>
      </c>
    </row>
    <row spans="1:3" r="4">
      <c t="s" s="4" r="A4">
        <v>171</v>
      </c>
      <c t="n" s="7" r="B4">
        <v>502180</v>
      </c>
      <c t="n" s="7" r="C4">
        <v>460693</v>
      </c>
    </row>
    <row spans="1:3" r="5">
      <c t="s" s="4" r="A5">
        <v>172</v>
      </c>
      <c t="s" s="4" r="B5">
        <v>173</v>
      </c>
      <c t="s" s="4" r="C5">
        <v>173</v>
      </c>
    </row>
    <row spans="1:3" r="6">
      <c t="s" s="4" r="A6">
        <v>174</v>
      </c>
      <c t="n" s="7" r="B6">
        <v>133078</v>
      </c>
      <c t="n" s="7" r="C6">
        <v>123086</v>
      </c>
    </row>
    <row spans="1:3" r="7">
      <c t="s" s="4" r="A7">
        <v>175</v>
      </c>
      <c t="n" s="6" r="B7">
        <v>-133078</v>
      </c>
      <c t="n" s="6" r="C7">
        <v>-123086</v>
      </c>
    </row>
    <row spans="1:3" r="8">
      <c t="s" s="4" r="A8">
        <v>176</v>
      </c>
      <c t="s" s="4" r="B8">
        <v>36</v>
      </c>
      <c t="s" s="4" r="C8">
        <v>3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4"/>
    <col customWidth="1" max="2" min="2" width="20"/>
  </cols>
  <sheetData>
    <row spans="1:2" r="1">
      <c t="s" s="1" r="A1">
        <v>177</v>
      </c>
      <c t="s" s="2" r="B1">
        <v>1</v>
      </c>
    </row>
    <row spans="1:2" r="2">
      <c t="s" s="2" r="B2">
        <v>178</v>
      </c>
    </row>
    <row spans="1:2" r="3">
      <c t="s" s="4" r="A3">
        <v>179</v>
      </c>
    </row>
    <row spans="1:2" r="4">
      <c t="s" s="3" r="A4">
        <v>180</v>
      </c>
    </row>
    <row spans="1:2" r="5">
      <c t="s" s="4" r="A5">
        <v>181</v>
      </c>
      <c t="s" s="4" r="B5">
        <v>182</v>
      </c>
    </row>
    <row spans="1:2" r="6">
      <c t="s" s="4" r="A6">
        <v>183</v>
      </c>
      <c t="n" s="7" r="B6">
        <v>21433</v>
      </c>
    </row>
    <row spans="1:2" r="7">
      <c t="s" s="4" r="A7">
        <v>184</v>
      </c>
    </row>
    <row spans="1:2" r="8">
      <c t="s" s="3" r="A8">
        <v>180</v>
      </c>
    </row>
    <row spans="1:2" r="9">
      <c t="s" s="4" r="A9">
        <v>181</v>
      </c>
      <c t="s" s="4" r="B9">
        <v>185</v>
      </c>
    </row>
    <row spans="1:2" r="10">
      <c t="s" s="4" r="A10">
        <v>183</v>
      </c>
      <c t="n" s="7" r="B10">
        <v>124514</v>
      </c>
    </row>
    <row spans="1:2" r="11">
      <c t="s" s="4" r="A11">
        <v>186</v>
      </c>
    </row>
    <row spans="1:2" r="12">
      <c t="s" s="3" r="A12">
        <v>180</v>
      </c>
    </row>
    <row spans="1:2" r="13">
      <c t="s" s="4" r="A13">
        <v>181</v>
      </c>
      <c t="s" s="4" r="B13">
        <v>187</v>
      </c>
    </row>
    <row spans="1:2" r="14">
      <c t="s" s="4" r="A14">
        <v>183</v>
      </c>
      <c t="n" s="7" r="B14">
        <v>92510</v>
      </c>
    </row>
    <row spans="1:2" r="15">
      <c t="s" s="4" r="A15">
        <v>188</v>
      </c>
    </row>
    <row spans="1:2" r="16">
      <c t="s" s="3" r="A16">
        <v>180</v>
      </c>
    </row>
    <row spans="1:2" r="17">
      <c t="s" s="4" r="A17">
        <v>181</v>
      </c>
      <c t="s" s="4" r="B17">
        <v>189</v>
      </c>
    </row>
    <row spans="1:2" r="18">
      <c t="s" s="4" r="A18">
        <v>183</v>
      </c>
      <c t="n" s="7" r="B18">
        <v>3782</v>
      </c>
    </row>
    <row spans="1:2" r="19">
      <c t="s" s="4" r="A19">
        <v>190</v>
      </c>
    </row>
    <row spans="1:2" r="20">
      <c t="s" s="3" r="A20">
        <v>180</v>
      </c>
    </row>
    <row spans="1:2" r="21">
      <c t="s" s="4" r="A21">
        <v>181</v>
      </c>
      <c t="s" s="4" r="B21">
        <v>191</v>
      </c>
    </row>
    <row spans="1:2" r="22">
      <c t="s" s="4" r="A22">
        <v>183</v>
      </c>
      <c t="n" s="7" r="B22">
        <v>460693</v>
      </c>
    </row>
    <row spans="1:2" r="23">
      <c t="s" s="4" r="A23">
        <v>192</v>
      </c>
    </row>
    <row spans="1:2" r="24">
      <c t="s" s="3" r="A24">
        <v>180</v>
      </c>
    </row>
    <row spans="1:2" r="25">
      <c t="s" s="4" r="A25">
        <v>181</v>
      </c>
      <c t="s" s="4" r="B25">
        <v>193</v>
      </c>
    </row>
    <row spans="1:2" r="26">
      <c t="s" s="4" r="A26">
        <v>183</v>
      </c>
      <c t="n" s="7" r="B26">
        <v>377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6"/>
    <col customWidth="1" max="3" min="3" width="13"/>
  </cols>
  <sheetData>
    <row spans="1:3" r="1">
      <c t="s" s="1" r="A1">
        <v>194</v>
      </c>
      <c t="s" s="2" r="B1">
        <v>1</v>
      </c>
    </row>
    <row spans="1:3" r="2">
      <c t="s" s="2" r="B2">
        <v>2</v>
      </c>
      <c t="s" s="2" r="C2">
        <v>30</v>
      </c>
    </row>
    <row spans="1:3" r="3">
      <c t="s" s="3" r="A3">
        <v>195</v>
      </c>
    </row>
    <row spans="1:3" r="4">
      <c t="s" s="4" r="A4">
        <v>196</v>
      </c>
      <c t="s" s="4" r="B4">
        <v>36</v>
      </c>
      <c t="n" s="7" r="C4">
        <v>404024</v>
      </c>
    </row>
    <row spans="1:3" r="5">
      <c t="s" s="4" r="A5">
        <v>197</v>
      </c>
      <c t="n" s="7" r="B5">
        <v>-790882</v>
      </c>
      <c t="n" s="7" r="C5">
        <v>-55907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13"/>
    <col customWidth="1" max="3" min="3" width="13"/>
  </cols>
  <sheetData>
    <row spans="1:3" r="1">
      <c t="s" s="1" r="A1">
        <v>198</v>
      </c>
      <c t="s" s="2" r="B1">
        <v>2</v>
      </c>
      <c t="s" s="2" r="C1">
        <v>30</v>
      </c>
    </row>
    <row spans="1:3" r="2">
      <c t="s" s="3" r="A2">
        <v>199</v>
      </c>
    </row>
    <row spans="1:3" r="3">
      <c t="s" s="4" r="A3">
        <v>41</v>
      </c>
      <c t="n" s="7" r="B3">
        <v>45629</v>
      </c>
      <c t="n" s="7" r="C3">
        <v>367472</v>
      </c>
    </row>
    <row spans="1:3" r="4">
      <c t="s" s="4" r="A4">
        <v>35</v>
      </c>
      <c t="n" s="7" r="B4">
        <v>37624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29</v>
      </c>
      <c t="s" s="2" r="B1">
        <v>2</v>
      </c>
      <c t="s" s="2" r="C1">
        <v>30</v>
      </c>
    </row>
    <row spans="1:3" r="2">
      <c t="s" s="3" r="A2">
        <v>31</v>
      </c>
    </row>
    <row spans="1:3" r="3">
      <c t="s" s="4" r="A3">
        <v>32</v>
      </c>
      <c t="n" s="7" r="B3">
        <v>4980735</v>
      </c>
      <c t="n" s="7" r="C3">
        <v>226786</v>
      </c>
    </row>
    <row spans="1:3" r="4">
      <c t="s" s="4" r="A4">
        <v>33</v>
      </c>
      <c t="n" s="6" r="B4">
        <v>26351</v>
      </c>
      <c t="n" s="6" r="C4">
        <v>30229</v>
      </c>
    </row>
    <row spans="1:3" r="5">
      <c t="s" s="4" r="A5">
        <v>34</v>
      </c>
      <c t="n" s="6" r="B5">
        <v>1584</v>
      </c>
      <c t="n" s="6" r="C5">
        <v>7301</v>
      </c>
    </row>
    <row spans="1:3" r="6">
      <c t="s" s="4" r="A6">
        <v>35</v>
      </c>
      <c t="s" s="4" r="B6">
        <v>36</v>
      </c>
      <c t="n" s="6" r="C6">
        <v>5343704</v>
      </c>
    </row>
    <row spans="1:3" r="7">
      <c t="s" s="4" r="A7">
        <v>37</v>
      </c>
      <c t="n" s="6" r="B7">
        <v>5008670</v>
      </c>
      <c t="n" s="6" r="C7">
        <v>5608020</v>
      </c>
    </row>
    <row spans="1:3" r="8">
      <c t="s" s="4" r="A8">
        <v>38</v>
      </c>
      <c t="n" s="6" r="B8">
        <v>5008670</v>
      </c>
      <c t="n" s="6" r="C8">
        <v>5608020</v>
      </c>
    </row>
    <row spans="1:3" r="9">
      <c t="s" s="3" r="A9">
        <v>39</v>
      </c>
    </row>
    <row spans="1:3" r="10">
      <c t="s" s="4" r="A10">
        <v>40</v>
      </c>
      <c t="n" s="6" r="B10">
        <v>7448</v>
      </c>
      <c t="n" s="6" r="C10">
        <v>16536</v>
      </c>
    </row>
    <row spans="1:3" r="11">
      <c t="s" s="4" r="A11">
        <v>41</v>
      </c>
      <c t="n" s="6" r="B11">
        <v>45629</v>
      </c>
      <c t="n" s="6" r="C11">
        <v>367472</v>
      </c>
    </row>
    <row spans="1:3" r="12">
      <c t="s" s="4" r="A12">
        <v>42</v>
      </c>
      <c t="n" s="6" r="B12">
        <v>53077</v>
      </c>
      <c t="n" s="6" r="C12">
        <v>384008</v>
      </c>
    </row>
    <row spans="1:3" r="13">
      <c t="s" s="4" r="A13">
        <v>43</v>
      </c>
      <c t="n" s="6" r="B13">
        <v>7282</v>
      </c>
      <c t="n" s="6" r="C13">
        <v>6190</v>
      </c>
    </row>
    <row spans="1:3" r="14">
      <c t="s" s="4" r="A14">
        <v>44</v>
      </c>
      <c t="n" s="6" r="B14">
        <v>60359</v>
      </c>
      <c t="n" s="6" r="C14">
        <v>390198</v>
      </c>
    </row>
    <row spans="1:3" r="15">
      <c t="s" s="3" r="A15">
        <v>45</v>
      </c>
    </row>
    <row spans="1:3" r="16">
      <c t="s" s="4" r="A16">
        <v>46</v>
      </c>
      <c t="n" s="6" r="B16">
        <v>561</v>
      </c>
      <c t="n" s="6" r="C16">
        <v>561</v>
      </c>
    </row>
    <row spans="1:3" r="17">
      <c t="s" s="4" r="A17">
        <v>47</v>
      </c>
      <c t="s" s="4" r="B17">
        <v>36</v>
      </c>
      <c t="s" s="4" r="C17">
        <v>36</v>
      </c>
    </row>
    <row spans="1:3" r="18">
      <c t="s" s="4" r="A18">
        <v>48</v>
      </c>
      <c t="n" s="6" r="B18">
        <v>6514639</v>
      </c>
      <c t="n" s="6" r="C18">
        <v>6514639</v>
      </c>
    </row>
    <row spans="1:3" r="19">
      <c t="s" s="4" r="A19">
        <v>49</v>
      </c>
      <c t="n" s="6" r="B19">
        <v>-790882</v>
      </c>
      <c t="n" s="6" r="C19">
        <v>-559076</v>
      </c>
    </row>
    <row spans="1:3" r="20">
      <c t="s" s="4" r="A20">
        <v>50</v>
      </c>
      <c t="n" s="6" r="B20">
        <v>-776007</v>
      </c>
      <c t="n" s="6" r="C20">
        <v>-738302</v>
      </c>
    </row>
    <row spans="1:3" r="21">
      <c t="s" s="4" r="A21">
        <v>51</v>
      </c>
      <c t="n" s="6" r="B21">
        <v>4948311</v>
      </c>
      <c t="n" s="6" r="C21">
        <v>5217822</v>
      </c>
    </row>
    <row spans="1:3" r="22">
      <c t="s" s="4" r="A22">
        <v>52</v>
      </c>
      <c t="n" s="7" r="B22">
        <v>5008670</v>
      </c>
      <c t="n" s="7" r="C22">
        <v>56080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27"/>
    <col customWidth="1" max="2" min="2" width="20"/>
    <col customWidth="1" max="3" min="3" width="21"/>
    <col customWidth="1" max="4" min="4" width="17"/>
    <col customWidth="1" max="5" min="5" width="21"/>
    <col customWidth="1" max="6" min="6" width="17"/>
  </cols>
  <sheetData>
    <row spans="1:6" r="1">
      <c t="s" s="1" r="A1">
        <v>200</v>
      </c>
      <c t="s" s="2" r="B1">
        <v>178</v>
      </c>
      <c t="s" s="2" r="C1">
        <v>201</v>
      </c>
      <c t="s" s="2" r="D1">
        <v>202</v>
      </c>
      <c t="s" s="2" r="E1">
        <v>203</v>
      </c>
      <c t="s" s="2" r="F1">
        <v>204</v>
      </c>
    </row>
    <row spans="1:6" r="2">
      <c t="s" s="3" r="A2">
        <v>142</v>
      </c>
    </row>
    <row spans="1:6" r="3">
      <c t="s" s="4" r="A3">
        <v>205</v>
      </c>
      <c t="n" s="7" r="C3">
        <v>4329730</v>
      </c>
      <c t="n" s="10" r="D3">
        <v>5100000</v>
      </c>
      <c t="n" s="7" r="E3">
        <v>1412000</v>
      </c>
      <c t="n" s="10" r="F3">
        <v>1600000</v>
      </c>
    </row>
    <row spans="1:6" r="4">
      <c t="s" s="4" r="A4">
        <v>206</v>
      </c>
      <c t="s" s="4" r="C4">
        <v>207</v>
      </c>
      <c t="s" s="4" r="D4">
        <v>207</v>
      </c>
      <c t="s" s="4" r="E4">
        <v>207</v>
      </c>
      <c t="s" s="4" r="F4">
        <v>207</v>
      </c>
    </row>
    <row spans="1:6" r="5">
      <c t="s" s="4" r="A5">
        <v>35</v>
      </c>
      <c t="n" s="7" r="B5">
        <v>37624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3"/>
    <col customWidth="1" max="3" min="3" width="13"/>
  </cols>
  <sheetData>
    <row spans="1:3" r="1">
      <c t="s" s="1" r="A1">
        <v>53</v>
      </c>
      <c t="s" s="2" r="B1">
        <v>2</v>
      </c>
      <c t="s" s="2" r="C1">
        <v>30</v>
      </c>
    </row>
    <row spans="1:3" r="2">
      <c t="s" s="3" r="A2">
        <v>54</v>
      </c>
    </row>
    <row spans="1:3" r="3">
      <c t="s" s="4" r="A3">
        <v>55</v>
      </c>
      <c t="n" s="6" r="B3">
        <v>100000000</v>
      </c>
      <c t="n" s="6" r="C3">
        <v>100000000</v>
      </c>
    </row>
    <row spans="1:3" r="4">
      <c t="s" s="4" r="A4">
        <v>56</v>
      </c>
      <c t="n" s="8" r="B4">
        <v>1e-05</v>
      </c>
      <c t="n" s="8" r="C4">
        <v>1e-05</v>
      </c>
    </row>
    <row spans="1:3" r="5">
      <c t="s" s="4" r="A5">
        <v>57</v>
      </c>
      <c t="n" s="6" r="B5">
        <v>56100000</v>
      </c>
      <c t="n" s="6" r="C5">
        <v>56100000</v>
      </c>
    </row>
    <row spans="1:3" r="6">
      <c t="s" s="4" r="A6">
        <v>58</v>
      </c>
      <c t="n" s="6" r="B6">
        <v>56100000</v>
      </c>
      <c t="n" s="6" r="C6">
        <v>56100000</v>
      </c>
    </row>
    <row spans="1:3" r="7">
      <c t="s" s="4" r="A7">
        <v>59</v>
      </c>
      <c t="n" s="6" r="B7">
        <v>100000000</v>
      </c>
      <c t="n" s="6" r="C7">
        <v>100000000</v>
      </c>
    </row>
    <row spans="1:3" r="8">
      <c t="s" s="4" r="A8">
        <v>60</v>
      </c>
      <c t="n" s="8" r="B8">
        <v>1e-05</v>
      </c>
      <c t="n" s="8" r="C8">
        <v>1e-05</v>
      </c>
    </row>
    <row spans="1:3" r="9">
      <c t="s" s="4" r="A9">
        <v>61</v>
      </c>
      <c t="s" s="4" r="B9">
        <v>36</v>
      </c>
      <c t="s" s="4" r="C9">
        <v>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6"/>
    <col customWidth="1" max="3" min="3" width="13"/>
  </cols>
  <sheetData>
    <row spans="1:3" r="1">
      <c t="s" s="1" r="A1">
        <v>62</v>
      </c>
      <c t="s" s="2" r="B1">
        <v>1</v>
      </c>
    </row>
    <row spans="1:3" r="2">
      <c t="s" s="2" r="B2">
        <v>2</v>
      </c>
      <c t="s" s="2" r="C2">
        <v>30</v>
      </c>
    </row>
    <row spans="1:3" r="3">
      <c t="s" s="3" r="A3">
        <v>63</v>
      </c>
    </row>
    <row spans="1:3" r="4">
      <c t="s" s="4" r="A4">
        <v>64</v>
      </c>
      <c t="n" s="7" r="B4">
        <v>69286</v>
      </c>
      <c t="n" s="7" r="C4">
        <v>174336</v>
      </c>
    </row>
    <row spans="1:3" r="5">
      <c t="s" s="3" r="A5">
        <v>65</v>
      </c>
    </row>
    <row spans="1:3" r="6">
      <c t="s" s="4" r="A6">
        <v>66</v>
      </c>
      <c t="n" s="6" r="B6">
        <v>1092</v>
      </c>
      <c t="n" s="6" r="C6">
        <v>86994</v>
      </c>
    </row>
    <row spans="1:3" r="7">
      <c t="s" s="4" r="A7">
        <v>67</v>
      </c>
      <c t="n" s="6" r="B7">
        <v>37178</v>
      </c>
      <c t="n" s="6" r="C7">
        <v>40751</v>
      </c>
    </row>
    <row spans="1:3" r="8">
      <c t="s" s="4" r="A8">
        <v>68</v>
      </c>
      <c t="s" s="4" r="B8">
        <v>36</v>
      </c>
      <c t="n" s="6" r="C8">
        <v>404024</v>
      </c>
    </row>
    <row spans="1:3" r="9">
      <c t="s" s="4" r="A9">
        <v>69</v>
      </c>
      <c t="n" s="6" r="B9">
        <v>24000</v>
      </c>
      <c t="n" s="6" r="C9">
        <v>24000</v>
      </c>
    </row>
    <row spans="1:3" r="10">
      <c t="s" s="4" r="A10">
        <v>70</v>
      </c>
      <c t="n" s="6" r="B10">
        <v>24500</v>
      </c>
      <c t="n" s="6" r="C10">
        <v>37893</v>
      </c>
    </row>
    <row spans="1:3" r="11">
      <c t="s" s="4" r="A11">
        <v>71</v>
      </c>
      <c t="n" s="6" r="B11">
        <v>29510</v>
      </c>
      <c t="n" s="6" r="C11">
        <v>67156</v>
      </c>
    </row>
    <row spans="1:3" r="12">
      <c t="s" s="4" r="A12">
        <v>72</v>
      </c>
      <c t="n" s="6" r="B12">
        <v>12653</v>
      </c>
      <c t="n" s="6" r="C12">
        <v>18269</v>
      </c>
    </row>
    <row spans="1:3" r="13">
      <c t="s" s="4" r="A13">
        <v>73</v>
      </c>
      <c t="n" s="6" r="B13">
        <v>128933</v>
      </c>
      <c t="n" s="6" r="C13">
        <v>679087</v>
      </c>
    </row>
    <row spans="1:3" r="14">
      <c t="s" s="4" r="A14">
        <v>74</v>
      </c>
      <c t="n" s="6" r="B14">
        <v>21942</v>
      </c>
      <c t="n" s="6" r="C14">
        <v>44058</v>
      </c>
    </row>
    <row spans="1:3" r="15">
      <c t="s" s="4" r="A15">
        <v>75</v>
      </c>
      <c t="n" s="7" r="B15">
        <v>-37705</v>
      </c>
      <c t="n" s="7" r="C15">
        <v>-460693</v>
      </c>
    </row>
    <row spans="1:3" r="16">
      <c t="s" s="4" r="A16">
        <v>76</v>
      </c>
      <c t="n" s="7" r="B16">
        <v>0</v>
      </c>
      <c t="n" s="9" r="C16">
        <v>-0.01</v>
      </c>
    </row>
    <row spans="1:3" r="17">
      <c t="s" s="4" r="A17">
        <v>77</v>
      </c>
      <c t="n" s="6" r="B17">
        <v>56100000</v>
      </c>
      <c t="n" s="6" r="C17">
        <v>56100000</v>
      </c>
    </row>
    <row spans="1:3" r="18">
      <c t="s" s="3" r="A18">
        <v>78</v>
      </c>
    </row>
    <row spans="1:3" r="19">
      <c t="s" s="4" r="A19">
        <v>75</v>
      </c>
      <c t="n" s="7" r="B19">
        <v>-37705</v>
      </c>
      <c t="n" s="7" r="C19">
        <v>-460693</v>
      </c>
    </row>
    <row spans="1:3" r="20">
      <c t="s" s="4" r="A20">
        <v>79</v>
      </c>
      <c t="n" s="6" r="B20">
        <v>-231806</v>
      </c>
      <c t="n" s="6" r="C20">
        <v>-559076</v>
      </c>
    </row>
    <row spans="1:3" r="21">
      <c t="s" s="4" r="A21">
        <v>80</v>
      </c>
      <c t="n" s="7" r="B21">
        <v>-269511</v>
      </c>
      <c t="n" s="7" r="C21">
        <v>-10197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8"/>
    <col customWidth="1" max="2" min="2" width="12"/>
    <col customWidth="1" max="3" min="3" width="13"/>
    <col customWidth="1" max="4" min="4" width="27"/>
    <col customWidth="1" max="5" min="5" width="33"/>
    <col customWidth="1" max="6" min="6" width="20"/>
  </cols>
  <sheetData>
    <row spans="1:6" r="1">
      <c t="s" s="1" r="A1">
        <v>81</v>
      </c>
      <c t="s" s="2" r="B1">
        <v>82</v>
      </c>
      <c t="s" s="2" r="C1">
        <v>83</v>
      </c>
      <c t="s" s="2" r="D1">
        <v>84</v>
      </c>
      <c t="s" s="2" r="E1">
        <v>85</v>
      </c>
      <c t="s" s="2" r="F1">
        <v>86</v>
      </c>
    </row>
    <row spans="1:6" r="2">
      <c t="s" s="4" r="A2">
        <v>87</v>
      </c>
      <c t="n" s="7" r="B2">
        <v>6237591</v>
      </c>
      <c t="n" s="7" r="C2">
        <v>561</v>
      </c>
      <c t="n" s="7" r="D2">
        <v>6514639</v>
      </c>
      <c t="s" s="4" r="E2">
        <v>36</v>
      </c>
      <c t="n" s="7" r="F2">
        <v>-277609</v>
      </c>
    </row>
    <row spans="1:6" r="3">
      <c t="s" s="4" r="A3">
        <v>88</v>
      </c>
      <c t="n" s="6" r="C3">
        <v>56100000</v>
      </c>
    </row>
    <row spans="1:6" r="4">
      <c t="s" s="4" r="A4">
        <v>75</v>
      </c>
      <c t="n" s="6" r="B4">
        <v>-460693</v>
      </c>
      <c t="s" s="4" r="C4">
        <v>36</v>
      </c>
      <c t="s" s="4" r="D4">
        <v>36</v>
      </c>
      <c t="s" s="4" r="E4">
        <v>36</v>
      </c>
      <c t="n" s="6" r="F4">
        <v>-460693</v>
      </c>
    </row>
    <row spans="1:6" r="5">
      <c t="s" s="4" r="A5">
        <v>89</v>
      </c>
      <c t="n" s="6" r="B5">
        <v>-559076</v>
      </c>
      <c t="s" s="4" r="C5">
        <v>36</v>
      </c>
      <c t="s" s="4" r="D5">
        <v>36</v>
      </c>
      <c t="n" s="6" r="E5">
        <v>-559076</v>
      </c>
      <c t="s" s="4" r="F5">
        <v>36</v>
      </c>
    </row>
    <row spans="1:6" r="6">
      <c t="s" s="4" r="A6">
        <v>90</v>
      </c>
      <c t="n" s="6" r="B6">
        <v>5217822</v>
      </c>
      <c t="n" s="7" r="C6">
        <v>561</v>
      </c>
      <c t="n" s="6" r="D6">
        <v>6514639</v>
      </c>
      <c t="n" s="6" r="E6">
        <v>-559076</v>
      </c>
      <c t="n" s="6" r="F6">
        <v>-738302</v>
      </c>
    </row>
    <row spans="1:6" r="7">
      <c t="s" s="4" r="A7">
        <v>91</v>
      </c>
      <c t="n" s="6" r="C7">
        <v>56100000</v>
      </c>
    </row>
    <row spans="1:6" r="8">
      <c t="s" s="4" r="A8">
        <v>75</v>
      </c>
      <c t="n" s="6" r="B8">
        <v>-37705</v>
      </c>
      <c t="s" s="4" r="C8">
        <v>36</v>
      </c>
      <c t="s" s="4" r="D8">
        <v>36</v>
      </c>
      <c t="s" s="4" r="E8">
        <v>36</v>
      </c>
      <c t="n" s="6" r="F8">
        <v>-37705</v>
      </c>
    </row>
    <row spans="1:6" r="9">
      <c t="s" s="4" r="A9">
        <v>89</v>
      </c>
      <c t="n" s="6" r="B9">
        <v>-231806</v>
      </c>
      <c t="s" s="4" r="C9">
        <v>36</v>
      </c>
      <c t="s" s="4" r="D9">
        <v>36</v>
      </c>
      <c t="n" s="6" r="E9">
        <v>-231806</v>
      </c>
      <c t="s" s="4" r="F9">
        <v>36</v>
      </c>
    </row>
    <row spans="1:6" r="10">
      <c t="s" s="4" r="A10">
        <v>92</v>
      </c>
      <c t="n" s="7" r="B10">
        <v>4948311</v>
      </c>
      <c t="n" s="7" r="C10">
        <v>561</v>
      </c>
      <c t="n" s="7" r="D10">
        <v>6514639</v>
      </c>
      <c t="n" s="7" r="E10">
        <v>-790882</v>
      </c>
      <c t="n" s="7" r="F10">
        <v>-776007</v>
      </c>
    </row>
    <row spans="1:6" r="11">
      <c t="s" s="4" r="A11">
        <v>93</v>
      </c>
      <c t="n" s="6" r="C11">
        <v>561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6"/>
    <col customWidth="1" max="3" min="3" width="13"/>
  </cols>
  <sheetData>
    <row spans="1:3" r="1">
      <c t="s" s="1" r="A1">
        <v>94</v>
      </c>
      <c t="s" s="2" r="B1">
        <v>1</v>
      </c>
    </row>
    <row spans="1:3" r="2">
      <c t="s" s="2" r="B2">
        <v>2</v>
      </c>
      <c t="s" s="2" r="C2">
        <v>30</v>
      </c>
    </row>
    <row spans="1:3" r="3">
      <c t="s" s="3" r="A3">
        <v>95</v>
      </c>
    </row>
    <row spans="1:3" r="4">
      <c t="s" s="4" r="A4">
        <v>96</v>
      </c>
      <c t="n" s="7" r="B4">
        <v>-37705</v>
      </c>
      <c t="n" s="7" r="C4">
        <v>-460693</v>
      </c>
    </row>
    <row spans="1:3" r="5">
      <c t="s" s="3" r="A5">
        <v>97</v>
      </c>
    </row>
    <row spans="1:3" r="6">
      <c t="s" s="4" r="A6">
        <v>66</v>
      </c>
      <c t="n" s="6" r="B6">
        <v>1092</v>
      </c>
      <c t="n" s="6" r="C6">
        <v>86994</v>
      </c>
    </row>
    <row spans="1:3" r="7">
      <c t="s" s="4" r="A7">
        <v>68</v>
      </c>
      <c t="s" s="4" r="B7">
        <v>36</v>
      </c>
      <c t="n" s="6" r="C7">
        <v>404024</v>
      </c>
    </row>
    <row spans="1:3" r="8">
      <c t="s" s="3" r="A8">
        <v>98</v>
      </c>
    </row>
    <row spans="1:3" r="9">
      <c t="s" s="4" r="A9">
        <v>99</v>
      </c>
      <c t="n" s="6" r="B9">
        <v>3878</v>
      </c>
      <c t="n" s="6" r="C9">
        <v>31103</v>
      </c>
    </row>
    <row spans="1:3" r="10">
      <c t="s" s="4" r="A10">
        <v>34</v>
      </c>
      <c t="n" s="6" r="B10">
        <v>5717</v>
      </c>
      <c t="n" s="6" r="C10">
        <v>-2318</v>
      </c>
    </row>
    <row spans="1:3" r="11">
      <c t="s" s="4" r="A11">
        <v>40</v>
      </c>
      <c t="n" s="6" r="B11">
        <v>-9088</v>
      </c>
      <c t="n" s="6" r="C11">
        <v>10584</v>
      </c>
    </row>
    <row spans="1:3" r="12">
      <c t="s" s="4" r="A12">
        <v>100</v>
      </c>
      <c t="n" s="6" r="B12">
        <v>-36106</v>
      </c>
      <c t="n" s="6" r="C12">
        <v>69694</v>
      </c>
    </row>
    <row spans="1:3" r="13">
      <c t="s" s="3" r="A13">
        <v>101</v>
      </c>
    </row>
    <row spans="1:3" r="14">
      <c t="s" s="4" r="A14">
        <v>102</v>
      </c>
      <c t="n" s="6" r="B14">
        <v>4718126</v>
      </c>
      <c t="n" s="6" r="C14">
        <v>-5344391</v>
      </c>
    </row>
    <row spans="1:3" r="15">
      <c t="s" s="4" r="A15">
        <v>103</v>
      </c>
      <c t="s" s="4" r="B15">
        <v>36</v>
      </c>
      <c t="n" s="6" r="C15">
        <v>-39745</v>
      </c>
    </row>
    <row spans="1:3" r="16">
      <c t="s" s="4" r="A16">
        <v>104</v>
      </c>
      <c t="n" s="6" r="B16">
        <v>4718126</v>
      </c>
      <c t="n" s="6" r="C16">
        <v>-5384136</v>
      </c>
    </row>
    <row spans="1:3" r="17">
      <c t="s" s="3" r="A17">
        <v>105</v>
      </c>
    </row>
    <row spans="1:3" r="18">
      <c t="s" s="4" r="A18">
        <v>106</v>
      </c>
      <c t="n" s="6" r="B18">
        <v>54406</v>
      </c>
      <c t="n" s="6" r="C18">
        <v>79478</v>
      </c>
    </row>
    <row spans="1:3" r="19">
      <c t="s" s="4" r="A19">
        <v>107</v>
      </c>
      <c t="s" s="4" r="B19">
        <v>36</v>
      </c>
      <c t="n" s="6" r="C19">
        <v>-31498</v>
      </c>
    </row>
    <row spans="1:3" r="20">
      <c t="s" s="4" r="A20">
        <v>108</v>
      </c>
      <c t="n" s="6" r="B20">
        <v>54406</v>
      </c>
      <c t="n" s="6" r="C20">
        <v>47980</v>
      </c>
    </row>
    <row spans="1:3" r="21">
      <c t="s" s="4" r="A21">
        <v>109</v>
      </c>
      <c t="n" s="6" r="B21">
        <v>17523</v>
      </c>
      <c t="n" s="6" r="C21">
        <v>-559076</v>
      </c>
    </row>
    <row spans="1:3" r="22">
      <c t="s" s="4" r="A22">
        <v>110</v>
      </c>
      <c t="n" s="6" r="B22">
        <v>4753949</v>
      </c>
      <c t="n" s="6" r="C22">
        <v>-5825538</v>
      </c>
    </row>
    <row spans="1:3" r="23">
      <c t="s" s="4" r="A23">
        <v>111</v>
      </c>
      <c t="n" s="6" r="B23">
        <v>226786</v>
      </c>
      <c t="n" s="6" r="C23">
        <v>6052324</v>
      </c>
    </row>
    <row spans="1:3" r="24">
      <c t="s" s="4" r="A24">
        <v>112</v>
      </c>
      <c t="n" s="6" r="B24">
        <v>4980735</v>
      </c>
      <c t="n" s="6" r="C24">
        <v>226786</v>
      </c>
    </row>
    <row spans="1:3" r="25">
      <c t="s" s="3" r="A25">
        <v>113</v>
      </c>
    </row>
    <row spans="1:3" r="26">
      <c t="s" s="4" r="A26">
        <v>114</v>
      </c>
      <c t="s" s="4" r="B26">
        <v>36</v>
      </c>
      <c t="s" s="4" r="C26">
        <v>36</v>
      </c>
    </row>
    <row spans="1:3" r="27">
      <c t="s" s="4" r="A27">
        <v>115</v>
      </c>
      <c t="s" s="4" r="B27">
        <v>36</v>
      </c>
      <c t="s" s="4" r="C27">
        <v>36</v>
      </c>
    </row>
    <row spans="1:3" r="28">
      <c t="s" s="3" r="A28">
        <v>116</v>
      </c>
    </row>
    <row spans="1:3" r="29">
      <c t="s" s="4" r="A29">
        <v>117</v>
      </c>
      <c t="n" s="7" r="B29">
        <v>376249</v>
      </c>
      <c t="s" s="4" r="C29">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18</v>
      </c>
      <c t="s" s="2" r="B1">
        <v>1</v>
      </c>
    </row>
    <row spans="1:2" r="2">
      <c t="s" s="2" r="B2">
        <v>2</v>
      </c>
    </row>
    <row spans="1:2" r="3">
      <c t="s" s="3" r="A3">
        <v>119</v>
      </c>
    </row>
    <row spans="1:2" r="4">
      <c t="s" s="4" r="A4">
        <v>120</v>
      </c>
      <c t="s" s="4"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22</v>
      </c>
      <c t="s" s="2" r="B1">
        <v>1</v>
      </c>
    </row>
    <row spans="1:2" r="2">
      <c t="s" s="2" r="B2">
        <v>2</v>
      </c>
    </row>
    <row spans="1:2" r="3">
      <c t="s" s="3" r="A3">
        <v>123</v>
      </c>
    </row>
    <row spans="1:2" r="4">
      <c t="s" s="4" r="A4">
        <v>124</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26</v>
      </c>
      <c t="s" s="2" r="B1">
        <v>1</v>
      </c>
    </row>
    <row spans="1:2" r="2">
      <c t="s" s="2" r="B2">
        <v>2</v>
      </c>
    </row>
    <row spans="1:2" r="3">
      <c t="s" s="3" r="A3">
        <v>123</v>
      </c>
    </row>
    <row spans="1:2" r="4">
      <c t="s" s="4" r="A4">
        <v>127</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Business Operation</vt:lpstr>
      <vt:lpstr>Significant Accounting Policies</vt:lpstr>
      <vt:lpstr>Basis of Presentation</vt:lpstr>
      <vt:lpstr>Oil and Gas Properties</vt:lpstr>
      <vt:lpstr>Assets Retirement Obligation</vt:lpstr>
      <vt:lpstr>Due to Director</vt:lpstr>
      <vt:lpstr>Note Receivable</vt:lpstr>
      <vt:lpstr>Significant Accounting Polici14</vt:lpstr>
      <vt:lpstr>Significant Accounting Polici15</vt:lpstr>
      <vt:lpstr>Significant Accounting Polici16</vt:lpstr>
      <vt:lpstr>Significant Accounting Polici17</vt:lpstr>
      <vt:lpstr>Significant Accounting Polici18</vt:lpstr>
      <vt:lpstr>Due to Director (Details)</vt:lpstr>
      <vt:lpstr>Note Receivabl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2T15:50:09Z</dcterms:created>
  <dcterms:modified xmlns:dcterms="http://purl.org/dc/terms/" xmlns:xsi="http://www.w3.org/2001/XMLSchema-instance" xsi:type="dcterms:W3CDTF">2016-09-12T15:50:09Z</dcterms:modified>
  <dc:title xmlns:dc="http://purl.org/dc/elements/1.1/">Untitled</dc:title>
  <dc:description xmlns:dc="http://purl.org/dc/elements/1.1/"/>
  <dc:subject xmlns:dc="http://purl.org/dc/elements/1.1/"/>
  <cp:keywords/>
  <cp:category/>
</cp:coreProperties>
</file>